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2"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Intercept Pharmaceuticals, Inc.</t>
        </is>
      </c>
    </row>
    <row r="8">
      <c r="A8" s="4" t="inlineStr">
        <is>
          <t>Entity Central Index Key</t>
        </is>
      </c>
      <c r="B8" s="4" t="inlineStr">
        <is>
          <t>000127007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 Versus Performance Disclosure
In accordance with rules adopted by the SEC pursuant to the Dodd-Frank Act, we provide the following disclosure regarding executive compensation for our principal executive officers (“PEOs”) and Non-PEO NEOs and Company performance for the fiscal years listed below. The Compensation Committee did not consider the pay versus performance disclosure below in making its pay decisions for any of the years shown. Year ​ ​ Summary (1) ($) ​ ​ Summary (1) ($) ​ ​ Compensation (1)(2)(3) ($) ​ ​ Compensation (1)(2)(3) ($) ​ ​ Average (1) ($) ​ ​ Average (1)(2)(3) ($) ​ ​ Value of initial (4) ​ ​ Net ​ ​ Relative (5) ​ ​ TSR ​ ​ Peer ​ (a) ​ ​ (b) ​ ​ (b) ​ ​ (c) ​ ​ (c) ​ ​ (d) ​ ​ (e) ​ ​ (f) ​ ​ (g) ​ ​ (h) ​ ​ (i) ​ 2022 ​ ​ ​ ​ — ​ ​ ​ ​ ​ 4,455,463 ​ ​ ​ ​ ​ — ​ ​ ​ ​ ​ 3,021,702 ​ ​ ​ ​ ​ 1,412,607 ​ ​ ​ ​ ​ 1,057,033 ​ ​ ​ ​ ​ 9.98 ​ ​ ​ ​ ​ 113.65 ​ ​ ​ ​ ​ 221,816 ​ ​ ​ 66th percentile ​ 2021 ​ ​ ​ ​ — ​ ​ ​ ​ ​ 7,870,354 ​ ​ ​ ​ ​ — ​ ​ ​ ​ ​ 4,188,569 ​ ​ ​ ​ ​ 2,407,933 ​ ​ ​ ​ ​ 1,453,145 ​ ​ ​ ​ ​ 13.15 ​ ​ ​ ​ ​ 126.45 ​ ​ ​ ​ ​ (91,426 ) ​ ​ ​ 33rd percentile ​ 2020 ​ ​ ​ ​ 6,427,005 ​ ​ ​ ​ ​ — ​ ​ ​ ​ ​ (7,011,160 ) ​ ​ ​ ​ ​ — ​ ​ ​ ​ ​ 2,483,654 ​ ​ ​ ​ ​ (2,670,814 ) ​ ​ ​ ​ ​ 19.93 ​ ​ ​ ​ ​ 126.42 ​ ​ ​ ​ ​ (274,880 ) ​ ​ ​ 1st percentile ​ ​ (1) Mark Pruzanski was our PEO from the Company’s inception to December 31, 2020. Jerome Durso has been our PEO since January 1, 2021. The individuals comprising the Non-PEO NEOs for each year presented are listed below. ​
​
2020 ​ ​
2021 ​ ​
2022 ​
​
Jerome Durso ​ ​
Andrew Saik ​ ​
Andrew Saik ​
​
Sandip Kapadia ​ ​
Sandip Kapadia ​ ​
Michelle Berrey ​
​
Richard Kim ​ ​
Rocco Venezia ​ ​
Linda Richardson ​
​
Lisa Bright ​ ​
Jared Freedberg ​ ​
Jared Freedberg ​
​
Ryan Sullivan ​ ​
Michelle Berrey ​ ​ ​ ​
​
Christian Weyer ​ ​
Gail Cawkwell ​ ​ ​ ​ ​
(2)
The amounts shown for Compensation Actually Paid have been calculated in accordance with Item 402(v) of Regulation S-K and do not reflect compensation actually earned, realized, or received by the Company’s NEOs. These amounts reflect the Summary Compensation Table Total with certain adjustments as described in footnote 3 below. ​ (3)
Compensation Actually Paid reflects the exclusions and inclusions of certain amounts for the PEOs and the Non-PEO NEOs as set forth below. Equity values are calculated in accordance with FASB ASC Topic 718. Amounts in the Exclusion of Stock Awards and Option Awards column are the totals from the Stock Awards and Option Awards columns set forth in the Summary Compensation Table. ​ Year ​ ​ Summary ​ ​ Exclusion of Stock ​ ​ Inclusion of Equity ​ ​ Compensation ​ 2020 ​ ​ ​ ​ 6,427,005 ​ ​ ​ ​ ​ (5,129,500 ) ​ ​ ​ ​ ​ (8,308,665 ) ​ ​ ​ ​ ​ (7,011,160 ) ​ ​ Year ​ ​ Summary ​ ​ Exclusion of Stock ​ ​ Inclusion of Equity ​ ​ Compensation ​ 2022 ​ ​ ​ ​ 4,455,463 ​ ​ ​ ​ ​ (3,082,978 ) ​ ​ ​ ​ ​ 1,649,217 ​ ​ ​ ​ ​ 3,021,702 ​ ​ 2021 ​ ​ ​ ​ 7,870,354 ​ ​ ​ ​ ​ (6,709,665 ) ​ ​ ​ ​ ​ 3,027,880 ​ ​ ​ ​ ​ 4,188,569 ​ ​ Year ​ ​ Average Summary ​ ​ Average Exclusion ​ ​ Average Inclusion of ​ ​ Average ​ 2022 ​ ​ ​ ​ 1,412,607 ​ ​ ​ ​ ​ (499,099 ) ​ ​ ​ ​ ​ 143,525 ​ ​ ​ ​ ​ 1,057,033 ​ ​ 2021 ​ ​ ​ ​ 2,407,933 ​ ​ ​ ​ ​ (1,749,813 ) ​ ​ ​ ​ ​ 795,025 ​ ​ ​ ​ ​ 1,453,145 ​ ​ 2020 ​ ​ ​ ​ 2,483,654 ​ ​ ​ ​ ​ (1,765,912 ) ​ ​ ​ ​ ​ (3,388,556 ) ​ ​ ​ ​ ​ (2,670,814 ) ​ ​ The amounts in the Inclusion of Equity Values in the tables above are derived from the amounts set forth in the following tables: Year ​ ​ Year-End Fair ​ ​ Change in Fair ​ ​ Vesting-Date ​ ​ Change in Fair ​ ​ Fair Value at ​ ​ Value of ​ ​ Total — ​ 2020 ​ ​ ​ ​ 1,237,142 ​ ​ ​ ​ ​ (4,631,093 ) ​ ​ ​ ​ ​ 243,359 ​ ​ ​ ​ ​ (5,158,073 ) ​ ​ ​ ​ ​ — ​ ​ ​ ​ ​ — ​ ​ ​ ​ ​ (8,308,665 ) ​ ​ Year ​ ​ Year-End Fair ​ ​ Change in Fair ​ ​ Vesting-Date ​ ​ Change in Fair ​ ​ Fair Value at ​ ​ Value of ​ ​ Total — ​ 2022 ​ ​ ​ ​ 2,360,592 ​ ​ ​ ​ ​ (832,716 ) ​ ​ ​ ​ ​ 221,501 ​ ​ ​ ​ ​ (100,160 ) ​ ​ ​ ​ ​ — ​ ​ ​ ​ ​ — ​ ​ ​ ​ ​ 1,649,217 ​ ​ 2021 ​ ​ ​ ​ 3,080,047 ​ ​ ​ ​ ​ (282,100 ) ​ ​ ​ ​ ​ 336,351 ​ ​ ​ ​ ​ (106,418 ) ​ ​ ​ ​ ​ — ​ ​ ​ ​ ​ — ​ ​ ​ ​ ​ 3,027,880 ​ ​ Year ​ ​ Average Year- ​ ​ Average ​ ​ Average ​ ​ Average ​ ​ Average Fair ​ ​ Average Value ​ ​ Total — ​ 2022 ​ ​ ​ ​ 358,021 ​ ​ ​ ​ ​ (207,275 ) ​ ​ ​ ​ ​ 63,960 ​ ​ ​ ​ ​ (71,181 ) ​ ​ ​ ​ ​ — ​ ​ ​ ​ ​ — ​ ​ ​ ​ ​ 143,525 ​ ​ 2021 ​ ​ ​ ​ 887,336 ​ ​ ​ ​ ​ (27,614 ) ​ ​ ​ ​ ​ 19,577 ​ ​ ​ ​ ​ (15,546 ) ​ ​ ​ ​ ​ (68,728 ) ​ ​ ​ ​ ​ — ​ ​ ​ ​ ​ 795,025 ​ ​ 2020 ​ ​ ​ ​ 220,171 ​ ​ ​ ​ ​ (1,490,284 ) ​ ​ ​ ​ ​ 63,097 ​ ​ ​ ​ ​ (771,846 ) ​ ​ ​ ​ ​ (1,409,694 ) ​ ​ ​ ​ ​ — ​ ​ ​ ​ ​ (3,388,556 ) ​ ​ ​ (4)
The Peer Group TSR set forth in this table utilizes the NASDAQ Biotechnology Index, which we also use in the stock price performance graph required by Item 201(e) of Regulation S-K included in our Annual Report on Form 10-K for the year ended December 31, 2022. The comparison assumes $100 was invested for the period starting December 31, 2019, through the end of the listed year in the Company and in the NASDAQ Biotechnology Index, respectively. Historical investment performance is not necessarily indicative of future investment performance. ​ (5)
We determined Relative TSR Percentile Rank, relative to the S&amp;P Biotechnology Select Industry Index, to be the most important financial performance measure used to link Company performance to Compensation Actually Paid to our PEO and Non-PEO NEOs in 2022. Relative TSR Percentile Rank may not have been the most important financial performance measure for years 2021 and 2020 and we may determine a different financial performance measure to be the most important financial performance measure in future years. </t>
        </is>
      </c>
      <c r="C4" s="4" t="inlineStr">
        <is>
          <t xml:space="preserve"> </t>
        </is>
      </c>
      <c r="D4" s="4" t="inlineStr">
        <is>
          <t xml:space="preserve"> </t>
        </is>
      </c>
    </row>
    <row r="5">
      <c r="A5" s="4" t="inlineStr">
        <is>
          <t>Company Selected Measure Name</t>
        </is>
      </c>
      <c r="B5" s="4" t="inlineStr">
        <is>
          <t>Relative  TSR  Percentile  Rank</t>
        </is>
      </c>
      <c r="C5" s="4" t="inlineStr">
        <is>
          <t xml:space="preserve"> </t>
        </is>
      </c>
      <c r="D5" s="4" t="inlineStr">
        <is>
          <t xml:space="preserve"> </t>
        </is>
      </c>
    </row>
    <row r="6">
      <c r="A6" s="4" t="inlineStr">
        <is>
          <t>Named Executive Officers, Footnote [Text Block]</t>
        </is>
      </c>
      <c r="B6" s="4" t="inlineStr">
        <is>
          <t xml:space="preserve"> (1) Mark Pruzanski was our PEO from the Company’s inception to December 31, 2020. Jerome Durso has been our PEO since January 1, 2021. The individuals comprising the Non-PEO NEOs for each year presented are listed below. ​
​
2020 ​ ​
2021 ​ ​
2022 ​
​
Jerome Durso ​ ​
Andrew Saik ​ ​
Andrew Saik ​
​
Sandip Kapadia ​ ​
Sandip Kapadia ​ ​
Michelle Berrey ​
​
Richard Kim ​ ​
Rocco Venezia ​ ​
Linda Richardson ​
​
Lisa Bright ​ ​
Jared Freedberg ​ ​
Jared Freedberg ​
​
Ryan Sullivan ​ ​
Michelle Berrey ​ ​ ​ ​
​
Christian Weyer ​ ​
Gail Cawkwell ​ ​ ​ ​</t>
        </is>
      </c>
      <c r="C6" s="4" t="inlineStr">
        <is>
          <t xml:space="preserve"> </t>
        </is>
      </c>
      <c r="D6" s="4" t="inlineStr">
        <is>
          <t xml:space="preserve"> </t>
        </is>
      </c>
    </row>
    <row r="7">
      <c r="A7" s="4" t="inlineStr">
        <is>
          <t>Peer Group Issuers, Footnote [Text Block]</t>
        </is>
      </c>
      <c r="B7" s="4" t="inlineStr">
        <is>
          <t xml:space="preserve"> (4)
The Peer Group TSR set forth in this table utilizes the NASDAQ Biotechnology Index, which we also use in the stock price performance graph required by Item 201(e) of Regulation S-K included in our Annual Report on Form 10-K for the year ended December 31, 2022. The comparison assumes $100 was invested for the period starting December 31, 2019, through the end of the listed year in the Company and in the NASDAQ Biotechnology Index, respectively. Historical investment performance is not necessarily indicative of future investment performance. </t>
        </is>
      </c>
      <c r="C7" s="4" t="inlineStr">
        <is>
          <t xml:space="preserve"> </t>
        </is>
      </c>
      <c r="D7" s="4" t="inlineStr">
        <is>
          <t xml:space="preserve"> </t>
        </is>
      </c>
    </row>
    <row r="8">
      <c r="A8" s="4" t="inlineStr">
        <is>
          <t>Adjustment To PEO Compensation, Footnote [Text Block]</t>
        </is>
      </c>
      <c r="B8" s="4" t="inlineStr">
        <is>
          <t xml:space="preserve"> (3)
Compensation Actually Paid reflects the exclusions and inclusions of certain amounts for the PEOs and the Non-PEO NEOs as set forth below. Equity values are calculated in accordance with FASB ASC Topic 718. Amounts in the Exclusion of Stock Awards and Option Awards column are the totals from the Stock Awards and Option Awards columns set forth in the Summary Compensation Table. ​ Year ​ ​ Summary ​ ​ Exclusion of Stock ​ ​ Inclusion of Equity ​ ​ Compensation ​ 2020 ​ ​ ​ ​ 6,427,005 ​ ​ ​ ​ ​ (5,129,500 ) ​ ​ ​ ​ ​ (8,308,665 ) ​ ​ ​ ​ ​ (7,011,160 ) ​ ​ Year ​ ​ Summary ​ ​ Exclusion of Stock ​ ​ Inclusion of Equity ​ ​ Compensation ​ 2022 ​ ​ ​ ​ 4,455,463 ​ ​ ​ ​ ​ (3,082,978 ) ​ ​ ​ ​ ​ 1,649,217 ​ ​ ​ ​ ​ 3,021,702 ​ ​ 2021 ​ ​ ​ ​ 7,870,354 ​ ​ ​ ​ ​ (6,709,665 ) ​ ​ ​ ​ ​ 3,027,880 ​ ​ ​ ​ ​ 4,188,569 ​ ​ The amounts in the Inclusion of Equity Values in the tables above are derived from the amounts set forth in the following tables: Year ​ ​ Year-End Fair ​ ​ Change in Fair ​ ​ Vesting-Date ​ ​ Change in Fair ​ ​ Fair Value at ​ ​ Value of ​ ​ Total — ​ 2020 ​ ​ ​ ​ 1,237,142 ​ ​ ​ ​ ​ (4,631,093 ) ​ ​ ​ ​ ​ 243,359 ​ ​ ​ ​ ​ (5,158,073 ) ​ ​ ​ ​ ​ — ​ ​ ​ ​ ​ — ​ ​ ​ ​ ​ (8,308,665 ) ​ ​ Year ​ ​ Year-End Fair ​ ​ Change in Fair ​ ​ Vesting-Date ​ ​ Change in Fair ​ ​ Fair Value at ​ ​ Value of ​ ​ Total — ​ 2022 ​ ​ ​ ​ 2,360,592 ​ ​ ​ ​ ​ (832,716 ) ​ ​ ​ ​ ​ 221,501 ​ ​ ​ ​ ​ (100,160 ) ​ ​ ​ ​ ​ — ​ ​ ​ ​ ​ — ​ ​ ​ ​ ​ 1,649,217 ​ ​ 2021 ​ ​ ​ ​ 3,080,047 ​ ​ ​ ​ ​ (282,100 ) ​ ​ ​ ​ ​ 336,351 ​ ​ ​ ​ ​ (106,418 ) ​ ​ ​ ​ ​ — ​ ​ ​ ​ ​ — ​ ​ ​ ​ ​ 3,027,880 ​ ​</t>
        </is>
      </c>
      <c r="C8" s="4" t="inlineStr">
        <is>
          <t xml:space="preserve"> </t>
        </is>
      </c>
      <c r="D8" s="4" t="inlineStr">
        <is>
          <t xml:space="preserve"> </t>
        </is>
      </c>
    </row>
    <row r="9">
      <c r="A9" s="4" t="inlineStr">
        <is>
          <t>Non-PEO NEO Average Total Compensation Amount</t>
        </is>
      </c>
      <c r="B9" s="5" t="n">
        <v>1412607</v>
      </c>
      <c r="C9" s="5" t="n">
        <v>2407933</v>
      </c>
      <c r="D9" s="5" t="n">
        <v>2483654</v>
      </c>
    </row>
    <row r="10">
      <c r="A10" s="4" t="inlineStr">
        <is>
          <t>Non-PEO NEO Average Compensation Actually Paid Amount</t>
        </is>
      </c>
      <c r="B10" s="5" t="n">
        <v>1057033</v>
      </c>
      <c r="C10" s="6" t="n">
        <v>1453145</v>
      </c>
      <c r="D10" s="6" t="n">
        <v>-2670814</v>
      </c>
    </row>
    <row r="11">
      <c r="A11" s="4" t="inlineStr">
        <is>
          <t>Adjustment to Non-PEO NEO Compensation Footnote [Text Block]</t>
        </is>
      </c>
      <c r="B11" s="4" t="inlineStr">
        <is>
          <t xml:space="preserve"> (3)
Compensation Actually Paid reflects the exclusions and inclusions of certain amounts for the PEOs and the Non-PEO NEOs as set forth below. Equity values are calculated in accordance with FASB ASC Topic 718. Amounts in the Exclusion of Stock Awards and Option Awards column are the totals from the Stock Awards and Option Awards columns set forth in the Summary Compensation Table. Year ​ ​ Average Summary ​ ​ Average Exclusion ​ ​ Average Inclusion of ​ ​ Average ​ 2022 ​ ​ ​ ​ 1,412,607 ​ ​ ​ ​ ​ (499,099 ) ​ ​ ​ ​ ​ 143,525 ​ ​ ​ ​ ​ 1,057,033 ​ ​ 2021 ​ ​ ​ ​ 2,407,933 ​ ​ ​ ​ ​ (1,749,813 ) ​ ​ ​ ​ ​ 795,025 ​ ​ ​ ​ ​ 1,453,145 ​ ​ 2020 ​ ​ ​ ​ 2,483,654 ​ ​ ​ ​ ​ (1,765,912 ) ​ ​ ​ ​ ​ (3,388,556 ) ​ ​ ​ ​ ​ (2,670,814 ) ​ ​ Year ​ ​ Average Year- ​ ​ Average ​ ​ Average ​ ​ Average ​ ​ Average Fair ​ ​ Average Value ​ ​ Total — ​ 2022 ​ ​ ​ ​ 358,021 ​ ​ ​ ​ ​ (207,275 ) ​ ​ ​ ​ ​ 63,960 ​ ​ ​ ​ ​ (71,181 ) ​ ​ ​ ​ ​ — ​ ​ ​ ​ ​ — ​ ​ ​ ​ ​ 143,525 ​ ​ 2021 ​ ​ ​ ​ 887,336 ​ ​ ​ ​ ​ (27,614 ) ​ ​ ​ ​ ​ 19,577 ​ ​ ​ ​ ​ (15,546 ) ​ ​ ​ ​ ​ (68,728 ) ​ ​ ​ ​ ​ — ​ ​ ​ ​ ​ 795,025 ​ ​ 2020 ​ ​ ​ ​ 220,171 ​ ​ ​ ​ ​ (1,490,284 ) ​ ​ ​ ​ ​ 63,097 ​ ​ ​ ​ ​ (771,846 ) ​ ​ ​ ​ ​ (1,409,694 ) ​ ​ ​ ​ ​ — ​ ​ ​ ​ ​ (3,388,556 ) ​ ​</t>
        </is>
      </c>
      <c r="C11" s="4" t="inlineStr">
        <is>
          <t xml:space="preserve"> </t>
        </is>
      </c>
      <c r="D11" s="4" t="inlineStr">
        <is>
          <t xml:space="preserve"> </t>
        </is>
      </c>
    </row>
    <row r="12">
      <c r="A12" s="4" t="inlineStr">
        <is>
          <t>Compensation Actually Paid vs. Total Shareholder Return [Text Block]</t>
        </is>
      </c>
      <c r="B12" s="4" t="inlineStr">
        <is>
          <t>Relationship Between PEO and Non-PEO NEO Compensation Actually Paid and Total Shareholder Return (“TSR”) of the Company and the Peer Group
The following chart sets forth the relationship between Compensation Actually Paid to our PEOs, the average of Compensation Actually Paid to our Non-PEO NEOs, and the cumulative TSR of the Company and the NASDAQ Biotechnology Index over the three most recently completed fiscal years.</t>
        </is>
      </c>
      <c r="C12" s="4" t="inlineStr">
        <is>
          <t xml:space="preserve"> </t>
        </is>
      </c>
      <c r="D12" s="4" t="inlineStr">
        <is>
          <t xml:space="preserve"> </t>
        </is>
      </c>
    </row>
    <row r="13">
      <c r="A13" s="4" t="inlineStr">
        <is>
          <t>Compensation Actually Paid vs. Net Income [Text Block]</t>
        </is>
      </c>
      <c r="B13" s="4" t="inlineStr">
        <is>
          <t>Relationship Between PEO and Non-PEO NEO Compensation Actually Paid and Net Income
The following chart sets forth the relationship between Compensation Actually Paid to our PEOs, the average of Compensation Actually Paid to our Non-PEO NEOs, and our Net Income during the three most recently completed fiscal years.</t>
        </is>
      </c>
      <c r="C13" s="4" t="inlineStr">
        <is>
          <t xml:space="preserve"> </t>
        </is>
      </c>
      <c r="D13" s="4" t="inlineStr">
        <is>
          <t xml:space="preserve"> </t>
        </is>
      </c>
    </row>
    <row r="14">
      <c r="A14" s="4" t="inlineStr">
        <is>
          <t>Compensation Actually Paid vs. Company Selected Measure [Text Block]</t>
        </is>
      </c>
      <c r="B14" s="4" t="inlineStr">
        <is>
          <t>Relationship Between PEO and Non-PEO NEO Compensation Actually Paid and Relative TSR Percentile Rank
The following chart sets forth the relationship between Compensation Actually Paid to our PEOs, the average of Compensation Actually Paid to our Non-PEO NEOs, and our Relative TSR Percentile Rank during the three most recently completed fiscal years.</t>
        </is>
      </c>
      <c r="C14" s="4" t="inlineStr">
        <is>
          <t xml:space="preserve"> </t>
        </is>
      </c>
      <c r="D14" s="4" t="inlineStr">
        <is>
          <t xml:space="preserve"> </t>
        </is>
      </c>
    </row>
    <row r="15">
      <c r="A15" s="4" t="inlineStr">
        <is>
          <t>Tabular List [Table Text Block]</t>
        </is>
      </c>
      <c r="B15" s="4" t="inlineStr">
        <is>
          <t xml:space="preserve">Tabular List of Most Important Financial Performance Measures
The following table presents the financial performance measures that the Company considers to have been the most important in linking Compensation Actually Paid to our PEOs and other Non-PEO NEOs for 2022 to Company performance. The measures in this table are not ranked. Relative TSR Percentile Rank </t>
        </is>
      </c>
      <c r="C15" s="4" t="inlineStr">
        <is>
          <t xml:space="preserve"> </t>
        </is>
      </c>
      <c r="D15" s="4" t="inlineStr">
        <is>
          <t xml:space="preserve"> </t>
        </is>
      </c>
    </row>
    <row r="16">
      <c r="A16" s="4" t="inlineStr">
        <is>
          <t>Total Shareholder Return Amount</t>
        </is>
      </c>
      <c r="B16" s="7" t="n">
        <v>9.98</v>
      </c>
      <c r="C16" s="8" t="n">
        <v>13.15</v>
      </c>
      <c r="D16" s="8" t="n">
        <v>19.93</v>
      </c>
    </row>
    <row r="17">
      <c r="A17" s="4" t="inlineStr">
        <is>
          <t>Peer Group Total Shareholder Return Amount</t>
        </is>
      </c>
      <c r="B17" s="8" t="n">
        <v>113.65</v>
      </c>
      <c r="C17" s="8" t="n">
        <v>126.45</v>
      </c>
      <c r="D17" s="8" t="n">
        <v>126.42</v>
      </c>
    </row>
    <row r="18">
      <c r="A18" s="4" t="inlineStr">
        <is>
          <t>Net Income (Loss)</t>
        </is>
      </c>
      <c r="B18" s="5" t="n">
        <v>221816000</v>
      </c>
      <c r="C18" s="5" t="n">
        <v>-91426000</v>
      </c>
      <c r="D18" s="5" t="n">
        <v>-274880000</v>
      </c>
    </row>
    <row r="19">
      <c r="A19" s="4" t="inlineStr">
        <is>
          <t>Company Selected Measure Amount</t>
        </is>
      </c>
      <c r="B19" s="6" t="n">
        <v>66</v>
      </c>
      <c r="C19" s="6" t="n">
        <v>33</v>
      </c>
      <c r="D19" s="6" t="n">
        <v>1</v>
      </c>
    </row>
    <row r="20">
      <c r="A20" s="4" t="inlineStr">
        <is>
          <t>PEO Name</t>
        </is>
      </c>
      <c r="B20" s="4" t="inlineStr">
        <is>
          <t>Jerome Durso</t>
        </is>
      </c>
      <c r="C20" s="4" t="inlineStr">
        <is>
          <t xml:space="preserve"> </t>
        </is>
      </c>
      <c r="D20" s="4" t="inlineStr">
        <is>
          <t xml:space="preserve"> </t>
        </is>
      </c>
    </row>
    <row r="21">
      <c r="A21" s="4" t="inlineStr">
        <is>
          <t>Measure [Axis]: 1</t>
        </is>
      </c>
      <c r="B21" s="4" t="inlineStr">
        <is>
          <t xml:space="preserve"> </t>
        </is>
      </c>
      <c r="C21" s="4" t="inlineStr">
        <is>
          <t xml:space="preserve"> </t>
        </is>
      </c>
      <c r="D21" s="4" t="inlineStr">
        <is>
          <t xml:space="preserve"> </t>
        </is>
      </c>
    </row>
    <row r="22">
      <c r="A22" s="3" t="inlineStr">
        <is>
          <t>Pay vs Performance Disclosure [Table]</t>
        </is>
      </c>
      <c r="B22" s="4" t="inlineStr">
        <is>
          <t xml:space="preserve"> </t>
        </is>
      </c>
      <c r="C22" s="4" t="inlineStr">
        <is>
          <t xml:space="preserve"> </t>
        </is>
      </c>
      <c r="D22" s="4" t="inlineStr">
        <is>
          <t xml:space="preserve"> </t>
        </is>
      </c>
    </row>
    <row r="23">
      <c r="A23" s="4" t="inlineStr">
        <is>
          <t>Measure Name</t>
        </is>
      </c>
      <c r="B23" s="4" t="inlineStr">
        <is>
          <t>Relative TSR Percentile Rank</t>
        </is>
      </c>
      <c r="C23" s="4" t="inlineStr">
        <is>
          <t xml:space="preserve"> </t>
        </is>
      </c>
      <c r="D23" s="4" t="inlineStr">
        <is>
          <t xml:space="preserve"> </t>
        </is>
      </c>
    </row>
    <row r="24">
      <c r="A24" s="4" t="inlineStr">
        <is>
          <t>Non-GAAP Measure Description [Text Block]</t>
        </is>
      </c>
      <c r="B24" s="4" t="inlineStr">
        <is>
          <t xml:space="preserve"> (5)
We determined Relative TSR Percentile Rank, relative to the S&amp;P Biotechnology Select Industry Index, to be the most important financial performance measure used to link Company performance to Compensation Actually Paid to our PEO and Non-PEO NEOs in 2022. Relative TSR Percentile Rank may not have been the most important financial performance measure for years 2021 and 2020 and we may determine a different financial performance measure to be the most important financial performance measure in future years. </t>
        </is>
      </c>
      <c r="C24" s="4" t="inlineStr">
        <is>
          <t xml:space="preserve"> </t>
        </is>
      </c>
      <c r="D24" s="4" t="inlineStr">
        <is>
          <t xml:space="preserve"> </t>
        </is>
      </c>
    </row>
    <row r="25">
      <c r="A25" s="4" t="inlineStr">
        <is>
          <t>Measure [Axis]: 2</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Revenue</t>
        </is>
      </c>
      <c r="C27" s="4" t="inlineStr">
        <is>
          <t xml:space="preserve"> </t>
        </is>
      </c>
      <c r="D27" s="4" t="inlineStr">
        <is>
          <t xml:space="preserve"> </t>
        </is>
      </c>
    </row>
    <row r="28">
      <c r="A28" s="4" t="inlineStr">
        <is>
          <t>Measure [Axis]: 3</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Net Income</t>
        </is>
      </c>
      <c r="C30" s="4" t="inlineStr">
        <is>
          <t xml:space="preserve"> </t>
        </is>
      </c>
      <c r="D30" s="4" t="inlineStr">
        <is>
          <t xml:space="preserve"> </t>
        </is>
      </c>
    </row>
    <row r="31">
      <c r="A31" s="4" t="inlineStr">
        <is>
          <t>Measure [Axis]: 4</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Stock Price</t>
        </is>
      </c>
      <c r="C33" s="4" t="inlineStr">
        <is>
          <t xml:space="preserve"> </t>
        </is>
      </c>
      <c r="D33" s="4" t="inlineStr">
        <is>
          <t xml:space="preserve"> </t>
        </is>
      </c>
    </row>
    <row r="34">
      <c r="A34" s="4" t="inlineStr">
        <is>
          <t>Measure [Axis]: 5</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Measure Name</t>
        </is>
      </c>
      <c r="B36" s="4" t="inlineStr">
        <is>
          <t>Total Shareholder Return (“TSR”)</t>
        </is>
      </c>
      <c r="C36" s="4" t="inlineStr">
        <is>
          <t xml:space="preserve"> </t>
        </is>
      </c>
      <c r="D36" s="4" t="inlineStr">
        <is>
          <t xml:space="preserve"> </t>
        </is>
      </c>
    </row>
    <row r="37">
      <c r="A37" s="4" t="inlineStr">
        <is>
          <t>Jerome Durso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PEO Total Compensation Amount</t>
        </is>
      </c>
      <c r="B39" s="5" t="n">
        <v>4455463</v>
      </c>
      <c r="C39" s="5" t="n">
        <v>7870354</v>
      </c>
      <c r="D39" s="4" t="inlineStr">
        <is>
          <t xml:space="preserve"> </t>
        </is>
      </c>
    </row>
    <row r="40">
      <c r="A40" s="4" t="inlineStr">
        <is>
          <t>PEO Actually Paid Compensation Amount</t>
        </is>
      </c>
      <c r="B40" s="6" t="n">
        <v>3021702</v>
      </c>
      <c r="C40" s="6" t="n">
        <v>4188569</v>
      </c>
      <c r="D40" s="4" t="inlineStr">
        <is>
          <t xml:space="preserve"> </t>
        </is>
      </c>
    </row>
    <row r="41">
      <c r="A41" s="4" t="inlineStr">
        <is>
          <t>Jerome Durso [Member] | Exclusion of Stock Awards and Option Awards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6" t="n">
        <v>-3082978</v>
      </c>
      <c r="C43" s="6" t="n">
        <v>-6709665</v>
      </c>
      <c r="D43" s="4" t="inlineStr">
        <is>
          <t xml:space="preserve"> </t>
        </is>
      </c>
    </row>
    <row r="44">
      <c r="A44" s="4" t="inlineStr">
        <is>
          <t>Jerome Durso [Member] | Inclusion of Equity Values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1649217</v>
      </c>
      <c r="C46" s="6" t="n">
        <v>3027880</v>
      </c>
      <c r="D46" s="4" t="inlineStr">
        <is>
          <t xml:space="preserve"> </t>
        </is>
      </c>
    </row>
    <row r="47">
      <c r="A47" s="4" t="inlineStr">
        <is>
          <t>Jerome Durso [Member] | Year-End Fair Value of Equity Awards Granted During Year That Remained Unvested as of Last Day of Year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2360592</v>
      </c>
      <c r="C49" s="6" t="n">
        <v>3080047</v>
      </c>
      <c r="D49" s="4" t="inlineStr">
        <is>
          <t xml:space="preserve"> </t>
        </is>
      </c>
    </row>
    <row r="50">
      <c r="A50" s="4" t="inlineStr">
        <is>
          <t>Jerome Durso [Member] | Change in Fair Value from Last Day of Prior Year to Last Day of Year of Unvested Equity Awards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832716</v>
      </c>
      <c r="C52" s="6" t="n">
        <v>-282100</v>
      </c>
      <c r="D52" s="4" t="inlineStr">
        <is>
          <t xml:space="preserve"> </t>
        </is>
      </c>
    </row>
    <row r="53">
      <c r="A53" s="4" t="inlineStr">
        <is>
          <t>Jerome Durso [Member] | Change In Fair Value As Of Vesting Date Of Awards Vested During Current Year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221501</v>
      </c>
      <c r="C55" s="6" t="n">
        <v>336351</v>
      </c>
      <c r="D55" s="4" t="inlineStr">
        <is>
          <t xml:space="preserve"> </t>
        </is>
      </c>
    </row>
    <row r="56">
      <c r="A56" s="4" t="inlineStr">
        <is>
          <t>Jerome Durso [Member] | Change in Fair Value from Last Day of Prior Year to Vesting Date of Unvested Equity Awards that Vested During Year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6" t="n">
        <v>-100160</v>
      </c>
      <c r="C58" s="6" t="n">
        <v>-106418</v>
      </c>
      <c r="D58" s="4" t="inlineStr">
        <is>
          <t xml:space="preserve"> </t>
        </is>
      </c>
    </row>
    <row r="59">
      <c r="A59" s="4" t="inlineStr">
        <is>
          <t>Mark Pruzanski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PEO Total Compensation Amount</t>
        </is>
      </c>
      <c r="B61" s="4" t="inlineStr">
        <is>
          <t xml:space="preserve"> </t>
        </is>
      </c>
      <c r="C61" s="4" t="inlineStr">
        <is>
          <t xml:space="preserve"> </t>
        </is>
      </c>
      <c r="D61" s="5" t="n">
        <v>6427005</v>
      </c>
    </row>
    <row r="62">
      <c r="A62" s="4" t="inlineStr">
        <is>
          <t>PEO Actually Paid Compensation Amount</t>
        </is>
      </c>
      <c r="B62" s="4" t="inlineStr">
        <is>
          <t xml:space="preserve"> </t>
        </is>
      </c>
      <c r="C62" s="4" t="inlineStr">
        <is>
          <t xml:space="preserve"> </t>
        </is>
      </c>
      <c r="D62" s="6" t="n">
        <v>-7011160</v>
      </c>
    </row>
    <row r="63">
      <c r="A63" s="4" t="inlineStr">
        <is>
          <t>Mark Pruzanski [Member] | Exclusion of Stock Awards and Option Awards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4" t="inlineStr">
        <is>
          <t xml:space="preserve"> </t>
        </is>
      </c>
      <c r="C65" s="4" t="inlineStr">
        <is>
          <t xml:space="preserve"> </t>
        </is>
      </c>
      <c r="D65" s="6" t="n">
        <v>-5129500</v>
      </c>
    </row>
    <row r="66">
      <c r="A66" s="4" t="inlineStr">
        <is>
          <t>Mark Pruzanski [Member] | Inclusion of Equity Values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4" t="inlineStr">
        <is>
          <t xml:space="preserve"> </t>
        </is>
      </c>
      <c r="C68" s="4" t="inlineStr">
        <is>
          <t xml:space="preserve"> </t>
        </is>
      </c>
      <c r="D68" s="6" t="n">
        <v>-8308665</v>
      </c>
    </row>
    <row r="69">
      <c r="A69" s="4" t="inlineStr">
        <is>
          <t>Mark Pruzanski [Member] | Year-End Fair Value of Equity Awards Granted During Year That Remained Unvested as of Last Day of Year [Membe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t>
        </is>
      </c>
      <c r="B71" s="4" t="inlineStr">
        <is>
          <t xml:space="preserve"> </t>
        </is>
      </c>
      <c r="C71" s="4" t="inlineStr">
        <is>
          <t xml:space="preserve"> </t>
        </is>
      </c>
      <c r="D71" s="6" t="n">
        <v>1237142</v>
      </c>
    </row>
    <row r="72">
      <c r="A72" s="4" t="inlineStr">
        <is>
          <t>Mark Pruzanski [Member] | Change in Fair Value from Last Day of Prior Year to Last Day of Year of Unvested Equity Awards [Member]</t>
        </is>
      </c>
      <c r="B72" s="4" t="inlineStr">
        <is>
          <t xml:space="preserve"> </t>
        </is>
      </c>
      <c r="C72" s="4" t="inlineStr">
        <is>
          <t xml:space="preserve"> </t>
        </is>
      </c>
      <c r="D72" s="4" t="inlineStr">
        <is>
          <t xml:space="preserve"> </t>
        </is>
      </c>
    </row>
    <row r="73">
      <c r="A73" s="3" t="inlineStr">
        <is>
          <t>Pay vs Performance Disclosure [Table]</t>
        </is>
      </c>
      <c r="B73" s="4" t="inlineStr">
        <is>
          <t xml:space="preserve"> </t>
        </is>
      </c>
      <c r="C73" s="4" t="inlineStr">
        <is>
          <t xml:space="preserve"> </t>
        </is>
      </c>
      <c r="D73" s="4" t="inlineStr">
        <is>
          <t xml:space="preserve"> </t>
        </is>
      </c>
    </row>
    <row r="74">
      <c r="A74" s="4" t="inlineStr">
        <is>
          <t>Adjustment to Compensation Amount</t>
        </is>
      </c>
      <c r="B74" s="4" t="inlineStr">
        <is>
          <t xml:space="preserve"> </t>
        </is>
      </c>
      <c r="C74" s="4" t="inlineStr">
        <is>
          <t xml:space="preserve"> </t>
        </is>
      </c>
      <c r="D74" s="6" t="n">
        <v>-4631093</v>
      </c>
    </row>
    <row r="75">
      <c r="A75" s="4" t="inlineStr">
        <is>
          <t>Mark Pruzanski [Member] | Change In Fair Value As Of Vesting Date Of Awards Vested During Current Year [Member]</t>
        </is>
      </c>
      <c r="B75" s="4" t="inlineStr">
        <is>
          <t xml:space="preserve"> </t>
        </is>
      </c>
      <c r="C75" s="4" t="inlineStr">
        <is>
          <t xml:space="preserve"> </t>
        </is>
      </c>
      <c r="D75" s="4" t="inlineStr">
        <is>
          <t xml:space="preserve"> </t>
        </is>
      </c>
    </row>
    <row r="76">
      <c r="A76" s="3" t="inlineStr">
        <is>
          <t>Pay vs Performance Disclosure [Table]</t>
        </is>
      </c>
      <c r="B76" s="4" t="inlineStr">
        <is>
          <t xml:space="preserve"> </t>
        </is>
      </c>
      <c r="C76" s="4" t="inlineStr">
        <is>
          <t xml:space="preserve"> </t>
        </is>
      </c>
      <c r="D76" s="4" t="inlineStr">
        <is>
          <t xml:space="preserve"> </t>
        </is>
      </c>
    </row>
    <row r="77">
      <c r="A77" s="4" t="inlineStr">
        <is>
          <t>Adjustment to Compensation Amount</t>
        </is>
      </c>
      <c r="B77" s="4" t="inlineStr">
        <is>
          <t xml:space="preserve"> </t>
        </is>
      </c>
      <c r="C77" s="4" t="inlineStr">
        <is>
          <t xml:space="preserve"> </t>
        </is>
      </c>
      <c r="D77" s="6" t="n">
        <v>243359</v>
      </c>
    </row>
    <row r="78">
      <c r="A78" s="4" t="inlineStr">
        <is>
          <t>Mark Pruzanski [Member] | Change in Fair Value from Last Day of Prior Year to Vesting Date of Unvested Equity Awards that Vested During Year [Member]</t>
        </is>
      </c>
      <c r="B78" s="4" t="inlineStr">
        <is>
          <t xml:space="preserve"> </t>
        </is>
      </c>
      <c r="C78" s="4" t="inlineStr">
        <is>
          <t xml:space="preserve"> </t>
        </is>
      </c>
      <c r="D78" s="4" t="inlineStr">
        <is>
          <t xml:space="preserve"> </t>
        </is>
      </c>
    </row>
    <row r="79">
      <c r="A79" s="3" t="inlineStr">
        <is>
          <t>Pay vs Performance Disclosure [Table]</t>
        </is>
      </c>
      <c r="B79" s="4" t="inlineStr">
        <is>
          <t xml:space="preserve"> </t>
        </is>
      </c>
      <c r="C79" s="4" t="inlineStr">
        <is>
          <t xml:space="preserve"> </t>
        </is>
      </c>
      <c r="D79" s="4" t="inlineStr">
        <is>
          <t xml:space="preserve"> </t>
        </is>
      </c>
    </row>
    <row r="80">
      <c r="A80" s="4" t="inlineStr">
        <is>
          <t>Adjustment to Compensation Amount</t>
        </is>
      </c>
      <c r="B80" s="4" t="inlineStr">
        <is>
          <t xml:space="preserve"> </t>
        </is>
      </c>
      <c r="C80" s="4" t="inlineStr">
        <is>
          <t xml:space="preserve"> </t>
        </is>
      </c>
      <c r="D80" s="6" t="n">
        <v>-5158073</v>
      </c>
    </row>
    <row r="81">
      <c r="A81" s="4" t="inlineStr">
        <is>
          <t>Non-PEO NEO [Member] | Exclusion of Stock Awards and Option Awards [Member]</t>
        </is>
      </c>
      <c r="B81" s="4" t="inlineStr">
        <is>
          <t xml:space="preserve"> </t>
        </is>
      </c>
      <c r="C81" s="4" t="inlineStr">
        <is>
          <t xml:space="preserve"> </t>
        </is>
      </c>
      <c r="D81" s="4" t="inlineStr">
        <is>
          <t xml:space="preserve"> </t>
        </is>
      </c>
    </row>
    <row r="82">
      <c r="A82" s="3" t="inlineStr">
        <is>
          <t>Pay vs Performance Disclosure [Table]</t>
        </is>
      </c>
      <c r="B82" s="4" t="inlineStr">
        <is>
          <t xml:space="preserve"> </t>
        </is>
      </c>
      <c r="C82" s="4" t="inlineStr">
        <is>
          <t xml:space="preserve"> </t>
        </is>
      </c>
      <c r="D82" s="4" t="inlineStr">
        <is>
          <t xml:space="preserve"> </t>
        </is>
      </c>
    </row>
    <row r="83">
      <c r="A83" s="4" t="inlineStr">
        <is>
          <t>Adjustment to Compensation Amount</t>
        </is>
      </c>
      <c r="B83" s="6" t="n">
        <v>-499099</v>
      </c>
      <c r="C83" s="6" t="n">
        <v>-1749813</v>
      </c>
      <c r="D83" s="6" t="n">
        <v>-1765912</v>
      </c>
    </row>
    <row r="84">
      <c r="A84" s="4" t="inlineStr">
        <is>
          <t>Non-PEO NEO [Member] | Inclusion of Equity Values [Member]</t>
        </is>
      </c>
      <c r="B84" s="4" t="inlineStr">
        <is>
          <t xml:space="preserve"> </t>
        </is>
      </c>
      <c r="C84" s="4" t="inlineStr">
        <is>
          <t xml:space="preserve"> </t>
        </is>
      </c>
      <c r="D84" s="4" t="inlineStr">
        <is>
          <t xml:space="preserve"> </t>
        </is>
      </c>
    </row>
    <row r="85">
      <c r="A85" s="3" t="inlineStr">
        <is>
          <t>Pay vs Performance Disclosure [Table]</t>
        </is>
      </c>
      <c r="B85" s="4" t="inlineStr">
        <is>
          <t xml:space="preserve"> </t>
        </is>
      </c>
      <c r="C85" s="4" t="inlineStr">
        <is>
          <t xml:space="preserve"> </t>
        </is>
      </c>
      <c r="D85" s="4" t="inlineStr">
        <is>
          <t xml:space="preserve"> </t>
        </is>
      </c>
    </row>
    <row r="86">
      <c r="A86" s="4" t="inlineStr">
        <is>
          <t>Adjustment to Compensation Amount</t>
        </is>
      </c>
      <c r="B86" s="6" t="n">
        <v>143525</v>
      </c>
      <c r="C86" s="6" t="n">
        <v>795025</v>
      </c>
      <c r="D86" s="6" t="n">
        <v>-3388556</v>
      </c>
    </row>
    <row r="87">
      <c r="A87" s="4" t="inlineStr">
        <is>
          <t>Non-PEO NEO [Member] | Year-End Fair Value of Equity Awards Granted During Year That Remained Unvested as of Last Day of Year [Member]</t>
        </is>
      </c>
      <c r="B87" s="4" t="inlineStr">
        <is>
          <t xml:space="preserve"> </t>
        </is>
      </c>
      <c r="C87" s="4" t="inlineStr">
        <is>
          <t xml:space="preserve"> </t>
        </is>
      </c>
      <c r="D87" s="4" t="inlineStr">
        <is>
          <t xml:space="preserve"> </t>
        </is>
      </c>
    </row>
    <row r="88">
      <c r="A88" s="3" t="inlineStr">
        <is>
          <t>Pay vs Performance Disclosure [Table]</t>
        </is>
      </c>
      <c r="B88" s="4" t="inlineStr">
        <is>
          <t xml:space="preserve"> </t>
        </is>
      </c>
      <c r="C88" s="4" t="inlineStr">
        <is>
          <t xml:space="preserve"> </t>
        </is>
      </c>
      <c r="D88" s="4" t="inlineStr">
        <is>
          <t xml:space="preserve"> </t>
        </is>
      </c>
    </row>
    <row r="89">
      <c r="A89" s="4" t="inlineStr">
        <is>
          <t>Adjustment to Compensation Amount</t>
        </is>
      </c>
      <c r="B89" s="6" t="n">
        <v>358021</v>
      </c>
      <c r="C89" s="6" t="n">
        <v>887336</v>
      </c>
      <c r="D89" s="6" t="n">
        <v>220171</v>
      </c>
    </row>
    <row r="90">
      <c r="A90" s="4" t="inlineStr">
        <is>
          <t>Non-PEO NEO [Member] | Change in Fair Value from Last Day of Prior Year to Last Day of Year of Unvested Equity Awards [Member]</t>
        </is>
      </c>
      <c r="B90" s="4" t="inlineStr">
        <is>
          <t xml:space="preserve"> </t>
        </is>
      </c>
      <c r="C90" s="4" t="inlineStr">
        <is>
          <t xml:space="preserve"> </t>
        </is>
      </c>
      <c r="D90" s="4" t="inlineStr">
        <is>
          <t xml:space="preserve"> </t>
        </is>
      </c>
    </row>
    <row r="91">
      <c r="A91" s="3" t="inlineStr">
        <is>
          <t>Pay vs Performance Disclosure [Table]</t>
        </is>
      </c>
      <c r="B91" s="4" t="inlineStr">
        <is>
          <t xml:space="preserve"> </t>
        </is>
      </c>
      <c r="C91" s="4" t="inlineStr">
        <is>
          <t xml:space="preserve"> </t>
        </is>
      </c>
      <c r="D91" s="4" t="inlineStr">
        <is>
          <t xml:space="preserve"> </t>
        </is>
      </c>
    </row>
    <row r="92">
      <c r="A92" s="4" t="inlineStr">
        <is>
          <t>Adjustment to Compensation Amount</t>
        </is>
      </c>
      <c r="B92" s="6" t="n">
        <v>-207275</v>
      </c>
      <c r="C92" s="6" t="n">
        <v>-27614</v>
      </c>
      <c r="D92" s="6" t="n">
        <v>-1490284</v>
      </c>
    </row>
    <row r="93">
      <c r="A93" s="4" t="inlineStr">
        <is>
          <t>Non-PEO NEO [Member] | Change In Fair Value As Of Vesting Date Of Awards Vested During Current Year [Member]</t>
        </is>
      </c>
      <c r="B93" s="4" t="inlineStr">
        <is>
          <t xml:space="preserve"> </t>
        </is>
      </c>
      <c r="C93" s="4" t="inlineStr">
        <is>
          <t xml:space="preserve"> </t>
        </is>
      </c>
      <c r="D93" s="4" t="inlineStr">
        <is>
          <t xml:space="preserve"> </t>
        </is>
      </c>
    </row>
    <row r="94">
      <c r="A94" s="3" t="inlineStr">
        <is>
          <t>Pay vs Performance Disclosure [Table]</t>
        </is>
      </c>
      <c r="B94" s="4" t="inlineStr">
        <is>
          <t xml:space="preserve"> </t>
        </is>
      </c>
      <c r="C94" s="4" t="inlineStr">
        <is>
          <t xml:space="preserve"> </t>
        </is>
      </c>
      <c r="D94" s="4" t="inlineStr">
        <is>
          <t xml:space="preserve"> </t>
        </is>
      </c>
    </row>
    <row r="95">
      <c r="A95" s="4" t="inlineStr">
        <is>
          <t>Adjustment to Compensation Amount</t>
        </is>
      </c>
      <c r="B95" s="6" t="n">
        <v>63960</v>
      </c>
      <c r="C95" s="6" t="n">
        <v>19577</v>
      </c>
      <c r="D95" s="6" t="n">
        <v>63097</v>
      </c>
    </row>
    <row r="96">
      <c r="A96" s="4" t="inlineStr">
        <is>
          <t>Non-PEO NEO [Member] | Change in Fair Value from Last Day of Prior Year to Vesting Date of Unvested Equity Awards that Vested During Year [Member]</t>
        </is>
      </c>
      <c r="B96" s="4" t="inlineStr">
        <is>
          <t xml:space="preserve"> </t>
        </is>
      </c>
      <c r="C96" s="4" t="inlineStr">
        <is>
          <t xml:space="preserve"> </t>
        </is>
      </c>
      <c r="D96" s="4" t="inlineStr">
        <is>
          <t xml:space="preserve"> </t>
        </is>
      </c>
    </row>
    <row r="97">
      <c r="A97" s="3" t="inlineStr">
        <is>
          <t>Pay vs Performance Disclosure [Table]</t>
        </is>
      </c>
      <c r="B97" s="4" t="inlineStr">
        <is>
          <t xml:space="preserve"> </t>
        </is>
      </c>
      <c r="C97" s="4" t="inlineStr">
        <is>
          <t xml:space="preserve"> </t>
        </is>
      </c>
      <c r="D97" s="4" t="inlineStr">
        <is>
          <t xml:space="preserve"> </t>
        </is>
      </c>
    </row>
    <row r="98">
      <c r="A98" s="4" t="inlineStr">
        <is>
          <t>Adjustment to Compensation Amount</t>
        </is>
      </c>
      <c r="B98" s="5" t="n">
        <v>-71181</v>
      </c>
      <c r="C98" s="6" t="n">
        <v>-15546</v>
      </c>
      <c r="D98" s="6" t="n">
        <v>-771846</v>
      </c>
    </row>
    <row r="99">
      <c r="A99" s="4" t="inlineStr">
        <is>
          <t>Non-PEO NEO [Member] | Fair Value at Last Day of Prior Year of Equity Awards Forfeited During Year [Member]</t>
        </is>
      </c>
      <c r="B99" s="4" t="inlineStr">
        <is>
          <t xml:space="preserve"> </t>
        </is>
      </c>
      <c r="C99" s="4" t="inlineStr">
        <is>
          <t xml:space="preserve"> </t>
        </is>
      </c>
      <c r="D99" s="4" t="inlineStr">
        <is>
          <t xml:space="preserve"> </t>
        </is>
      </c>
    </row>
    <row r="100">
      <c r="A100" s="3" t="inlineStr">
        <is>
          <t>Pay vs Performance Disclosure [Table]</t>
        </is>
      </c>
      <c r="B100" s="4" t="inlineStr">
        <is>
          <t xml:space="preserve"> </t>
        </is>
      </c>
      <c r="C100" s="4" t="inlineStr">
        <is>
          <t xml:space="preserve"> </t>
        </is>
      </c>
      <c r="D100" s="4" t="inlineStr">
        <is>
          <t xml:space="preserve"> </t>
        </is>
      </c>
    </row>
    <row r="101">
      <c r="A101" s="4" t="inlineStr">
        <is>
          <t>Adjustment to Compensation Amount</t>
        </is>
      </c>
      <c r="B101" s="4" t="inlineStr">
        <is>
          <t xml:space="preserve"> </t>
        </is>
      </c>
      <c r="C101" s="5" t="n">
        <v>-1409694</v>
      </c>
      <c r="D101" s="5" t="n">
        <v>-6872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1T11:55:44Z</dcterms:created>
  <dcterms:modified xmlns:dcterms="http://purl.org/dc/terms/" xmlns:xsi="http://www.w3.org/2001/XMLSchema-instance" xsi:type="dcterms:W3CDTF">2023-05-01T11:55:44Z</dcterms:modified>
</cp:coreProperties>
</file>